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v4" sheetId="4" state="visible" r:id="rId4"/>
    <sheet xmlns:r="http://schemas.openxmlformats.org/officeDocument/2006/relationships" name="Risk_Return Detail Data- First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0">
  <si>
    <t>Document and Entity Information</t>
  </si>
  <si>
    <t>Dec. 31, 2016</t>
  </si>
  <si>
    <t>Prospectus:</t>
  </si>
  <si>
    <t>Document Type</t>
  </si>
  <si>
    <t>Document Period End Date</t>
  </si>
  <si>
    <t>Dec. 31,
		2016</t>
  </si>
  <si>
    <t>Registrant Name</t>
  </si>
  <si>
    <t>FIRST INVESTORS LIFE SERIES FUNDS</t>
  </si>
  <si>
    <t>Central Index Key</t>
  </si>
  <si>
    <t>Amendment Flag</t>
  </si>
  <si>
    <t>false</t>
  </si>
  <si>
    <t>Document Creation Date</t>
  </si>
  <si>
    <t>Mar. 15,
		2018</t>
  </si>
  <si>
    <t>Document Effective Date</t>
  </si>
  <si>
    <t>Prospectus Date</t>
  </si>
  <si>
    <t>May 1,
		2017</t>
  </si>
  <si>
    <t>First Investors Life Series Growth &amp; Income Fund</t>
  </si>
  <si>
    <t xml:space="preserve"> SUPPLEMENT DATED MARCH 14, 2018 FIRST INVESTORS LIFE SERIES FUNDS PROSPECTUS DATED MAY 1, 2017, AS SUPPLEMENTED In “The Funds Summary Section” of the First Investors Life Series Funds Prospectus for the Life Series Growth &amp; Income Fund, the last two rows of the table headed “Average Annual Total Returns For Periods Ended December 31, 2016” are deleted and replaced with the following: Russell 1000 Value Index (reflects no deduction for fees, expenses or taxes)** 17.34% 14.80% 5.72% S&amp;P 500 Index (reflects no deduction for fees, expenses or taxes) 11.96% 14.66% 6.95% **The Fund changed its primary broad-based securities index to the Russell 1000 Value Index from the S&amp;P 500 Index as of March 14, 2018. The Fund elected to use the new index because it more closely reflects the Fund’s investment strategy. ****** Please retain this Supplement for future reference. IELP0314</t>
  </si>
  <si>
    <t>Label</t>
  </si>
  <si>
    <t>Element</t>
  </si>
  <si>
    <t>Value</t>
  </si>
  <si>
    <t>Risk/Return:</t>
  </si>
  <si>
    <t>rr_RiskReturnAbstract</t>
  </si>
  <si>
    <t>Supplement [Text Block]</t>
  </si>
  <si>
    <t>filsf_SupplementTextBlock</t>
  </si>
  <si>
    <t>Risk/Return [Heading]</t>
  </si>
  <si>
    <t>rr_RiskReturnHeading</t>
  </si>
  <si>
    <t>First Investors Life Series Special Situations Fund</t>
  </si>
  <si>
    <t xml:space="preserve"> SUPPLEMENT DATED MARCH 14, 2018 FIRST INVESTORS LIFE SERIES FUNDS PROSPECTUS DATED MAY 1, 2017, AS SUPPLEMENTED In “The Funds Summary Section” of the First Investors Life Series Funds Prospectus for the Life Series Special Situations Fund, the last two rows of the table headed “Average Annual total Returns For Periods Ended December 31, 2016” are deleted and replaced with the following: Russell 2000 Value Index (reflects no deduction for fees, expenses or taxes)** 31.74% 15.07% 6.26% Russell 2000 Index (reflects no deduction for fees, expenses or taxes) 21.31% 14.46% 7.07% **The Fund changed its primary broad-based securities index to the Russell 2000 Value Index from the Russell 2000 Index as of March 14, 2018. The Fund elected to use the new index because it more closely reflects the Fund’s investment strategy. ****** Please retain this Supplement for future reference. IELP0314</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70906</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26"/>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6"/>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29</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4:09:16Z</dcterms:created>
  <dcterms:modified xmlns:dcterms="http://purl.org/dc/terms/" xmlns:xsi="http://www.w3.org/2001/XMLSchema-instance" xsi:type="dcterms:W3CDTF">2018-04-03T14:09:16Z</dcterms:modified>
</cp:coreProperties>
</file>